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AM Equity-Income Fund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y 01, 2019</t>
  </si>
  <si>
    <t>Document And Entity Information</t>
  </si>
  <si>
    <t>Document Type</t>
  </si>
  <si>
    <t>497</t>
  </si>
  <si>
    <t>Document Period End Date</t>
  </si>
  <si>
    <t>Dec. 31,
		2018</t>
  </si>
  <si>
    <t>Entity Registrant Name</t>
  </si>
  <si>
    <t>FENIMORE ASSET MANAGEMENT TRUST</t>
  </si>
  <si>
    <t>Entity Central Index Key</t>
  </si>
  <si>
    <t>0000797136</t>
  </si>
  <si>
    <t>Entity Inv Company Type</t>
  </si>
  <si>
    <t>N-1A</t>
  </si>
  <si>
    <t>Amendment Flag</t>
  </si>
  <si>
    <t>false</t>
  </si>
  <si>
    <t>Document Creation Date</t>
  </si>
  <si>
    <t>May 20,
		2019</t>
  </si>
  <si>
    <t>Document Effective Date</t>
  </si>
  <si>
    <t>Prospectus Date</t>
  </si>
  <si>
    <t>May 1,
		2019</t>
  </si>
  <si>
    <t>FAM Equity-Income Fund</t>
  </si>
  <si>
    <t xml:space="preserve">FENIMORE ASSET MANAGEMENT TRUST FAM Equity-Income Fund (the "Fund")(FAMEX) Investor Shares Supplement dated May 20, 2019 to the Prospectus, the Summary Prospectus,
and the Statement of Additional Information each dated May 1, 2019 This supplement updates certain information
in the Prospectus, the Summary Prospectus, and the Statement of Additional Information (the "SAI") of the FAM Equity-Income
Fund to revise information contained therein as described below. For more information or to obtain a copy of the Prospectus, Summary
Prospectus, or the SAI, free of charge, please contact the Fund at (800) 932-3271.
1. Change in the Name of the Fund Effective as of June, 30, 2019, the Fund will
change its name to "FAM Dividend Focus Fund". The investment objective and the principal investment strategies of the Fund
are not being changed in connection with the name change and, therefore, the Fund will continue to seek to provide current income
as well as long-term capital appreciation by investing primarily (at least 80% of its total assets) in income-producing stocks
that pay dividends. In addition, the current Portfolio Co-Managers for the Fund, Thomas O. Putnam and Paul C. Hogan, who have co-managed
the Fund since the Fund's inception in 1996, will continue to manage the Fund. Please retain this Supplement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1:30:16Z</dcterms:created>
  <dcterms:modified xmlns:dcterms="http://purl.org/dc/terms/" xmlns:xsi="http://www.w3.org/2001/XMLSchema-instance" xsi:type="dcterms:W3CDTF">2019-06-03T11:30:16Z</dcterms:modified>
</cp:coreProperties>
</file>